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25,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LGRIM’S PRIDE CORPORATION</t>
        </is>
      </c>
    </row>
    <row r="8">
      <c r="A8" s="4" t="inlineStr">
        <is>
          <t>Entity Central Index Key</t>
        </is>
      </c>
      <c r="B8" s="4" t="inlineStr">
        <is>
          <t>00008024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25, 2022 USD ($)</t>
        </is>
      </c>
      <c r="C2" s="2" t="inlineStr">
        <is>
          <t>Dec. 26, 2021 USD ($)</t>
        </is>
      </c>
      <c r="D2" s="2" t="inlineStr">
        <is>
          <t>Dec. 27,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Cumulative Total Shareholder Return (“TSR”) on $100 Initial Investment (in thousands) Summary Compensation Table - PEO #1 (1) ($) Compensation Actually Paid - PEO #1 (2) ($) Summary Compensation Table - PEO #2 (1) ($) Compensation Actually Paid - PEO #2 (2) ($) Summary Compensation Table - Non-PEO NEO (1) ($) Compensation Actually Paid - Non-PEO NEO (2) ($) PPC TSR Peer Group TSR Net Income ($) CSM: Profit Before Taxes Margin (%) 2022 3,011,423 95,033 — — 1,609,641 1,203,303 $ 72.19 $ 87.04 746,538 6.1 % 2021 8,581,691 16,487,836 — — 1,905,296 2,716,224 83.56 102.90 31,268 5.1 % 2020 2,546,931 (2,709,606) 723,665 (11,406,682) — — 58.69 86.84 95,070 3.1 %</t>
        </is>
      </c>
      <c r="C4" s="4" t="inlineStr">
        <is>
          <t xml:space="preserve"> </t>
        </is>
      </c>
      <c r="D4" s="4" t="inlineStr">
        <is>
          <t xml:space="preserve"> </t>
        </is>
      </c>
    </row>
    <row r="5">
      <c r="A5" s="4" t="inlineStr">
        <is>
          <t>Company Selected Measure Name</t>
        </is>
      </c>
      <c r="B5" s="4" t="inlineStr">
        <is>
          <t>Profit Before Taxes Margin</t>
        </is>
      </c>
      <c r="C5" s="4" t="inlineStr">
        <is>
          <t xml:space="preserve"> </t>
        </is>
      </c>
      <c r="D5" s="4" t="inlineStr">
        <is>
          <t xml:space="preserve"> </t>
        </is>
      </c>
    </row>
    <row r="6">
      <c r="A6" s="4" t="inlineStr">
        <is>
          <t>Named Executive Officers, Footnote [Text Block]</t>
        </is>
      </c>
      <c r="B6" s="4" t="inlineStr">
        <is>
          <t>The PEOs and Other NEOs for each year reported in this table are: Year PEO #1 PEO #2 Other NEOs 2022 Fabio Sandri N/A Matthew Galvanoni 2021 Fabio Sandri N/A Matthew Galvanoni 2020 Fabio Sandri Jayson Penn N/A</t>
        </is>
      </c>
      <c r="C6" s="4" t="inlineStr">
        <is>
          <t xml:space="preserve"> </t>
        </is>
      </c>
      <c r="D6" s="4" t="inlineStr">
        <is>
          <t xml:space="preserve"> </t>
        </is>
      </c>
    </row>
    <row r="7">
      <c r="A7" s="4" t="inlineStr">
        <is>
          <t>Peer Group Issuers, Footnote [Text Block]</t>
        </is>
      </c>
      <c r="B7" s="4" t="inlineStr">
        <is>
          <t>Our peer group used for the TSR calculation is the peer group used to show our performance in our Form 10-K, which is comprised of two companies: Hormel Foods Corp and Tyson Foods Inc.</t>
        </is>
      </c>
      <c r="C7" s="4" t="inlineStr">
        <is>
          <t xml:space="preserve"> </t>
        </is>
      </c>
      <c r="D7" s="4" t="inlineStr">
        <is>
          <t xml:space="preserve"> </t>
        </is>
      </c>
    </row>
    <row r="8">
      <c r="A8" s="4" t="inlineStr">
        <is>
          <t>Adjustment To PEO Compensation, Footnote [Text Block]</t>
        </is>
      </c>
      <c r="B8" s="4" t="inlineStr">
        <is>
          <t xml:space="preserve">None of our NEOs participate in a pension plan; therefore, we did not report a change in pension value for any of the years reflected in this table, and a deduction from the SCT total related to pension value is not needed. The following table shows items added to or deducted from the Total Compensation in the Summary Compensation Table in order to calculate the amount of executive Compensation Actually Paid (or “CAP”), as shown in table above: 2022 2021 2020 Adjustments PEO #1 PEO #2 Average of Other NEOs ($) PEO #1 PEO #2 Average of Other NEOs ($) PEO #1 PEO #2 Average of Other NEOs ($) Total Compensation from SCT $ 3,011,423 $ — $ 1,609,641 $ 8,581,691 $ — $ 1,905,296 $ 2,546,931 $ 723,665 $ — Adjustments for stock and option awards: (Subtraction): SCT amounts (731,408) — (406,338) (6,062,913) — (921,087) (1,425,900) — — Addition: Fair value at year-end of awards granted during the covered fiscal year that are outstanding and unvested at year end — — — 13,044,043 — 1,506,985 2,472,077 — — Addition (Subtraction): Year-over-year change in fair value of awards granted in any prior fiscal year that are outstanding and unvested at year end (2,289,880) — — 1,149,663 — — (559,648) — — Addition: Vesting date fair value of awards granted and vesting during such year — — — — — 225,030 — — — Addition (Subtraction): Change as of the vesting date (from the end of the prior fiscal year) in fair value of awards granted in any prior fiscal year for which vesting conditions were satisfied during such year 104,898 — — 4,589 — — (1,786,666) (1,787,262) — (Subtraction): Fair value at end of prior year of awards granted in any prior fiscal year that fail to meet the applicable vesting conditions during such year — — — (229,237) — — (3,956,400) (10,343,085) — Addition: Dividends or other earnings paid on stock or option awards in the covered year prior to vesting if not otherwise included in the total compensation for the covered year — — — — — — — — — Compensation Actually Paid (as calculated) $ 95,033 $ — $ 1,203,303 $ 16,487,836 $ — $ 2,716,224 $ (2,709,606) $ (11,406,682) $ — </t>
        </is>
      </c>
      <c r="C8" s="4" t="inlineStr">
        <is>
          <t xml:space="preserve"> </t>
        </is>
      </c>
      <c r="D8" s="4" t="inlineStr">
        <is>
          <t xml:space="preserve"> </t>
        </is>
      </c>
    </row>
    <row r="9">
      <c r="A9" s="4" t="inlineStr">
        <is>
          <t>Non-PEO NEO Average Total Compensation Amount</t>
        </is>
      </c>
      <c r="B9" s="5" t="n">
        <v>1609641</v>
      </c>
      <c r="C9" s="5" t="n">
        <v>1905296</v>
      </c>
      <c r="D9" s="5" t="n">
        <v>0</v>
      </c>
    </row>
    <row r="10">
      <c r="A10" s="4" t="inlineStr">
        <is>
          <t>Non-PEO NEO Average Compensation Actually Paid Amount</t>
        </is>
      </c>
      <c r="B10" s="5" t="n">
        <v>1203303</v>
      </c>
      <c r="C10" s="6" t="n">
        <v>2716224</v>
      </c>
      <c r="D10" s="6" t="n">
        <v>0</v>
      </c>
    </row>
    <row r="11">
      <c r="A11" s="4" t="inlineStr">
        <is>
          <t>Adjustment to Non-PEO NEO Compensation Footnote [Text Block]</t>
        </is>
      </c>
      <c r="B11" s="4" t="inlineStr">
        <is>
          <t xml:space="preserve">None of our NEOs participate in a pension plan; therefore, we did not report a change in pension value for any of the years reflected in this table, and a deduction from the SCT total related to pension value is not needed. The following table shows items added to or deducted from the Total Compensation in the Summary Compensation Table in order to calculate the amount of executive Compensation Actually Paid (or “CAP”), as shown in table above: 2022 2021 2020 Adjustments PEO #1 PEO #2 Average of Other NEOs ($) PEO #1 PEO #2 Average of Other NEOs ($) PEO #1 PEO #2 Average of Other NEOs ($) Total Compensation from SCT $ 3,011,423 $ — $ 1,609,641 $ 8,581,691 $ — $ 1,905,296 $ 2,546,931 $ 723,665 $ — Adjustments for stock and option awards: (Subtraction): SCT amounts (731,408) — (406,338) (6,062,913) — (921,087) (1,425,900) — — Addition: Fair value at year-end of awards granted during the covered fiscal year that are outstanding and unvested at year end — — — 13,044,043 — 1,506,985 2,472,077 — — Addition (Subtraction): Year-over-year change in fair value of awards granted in any prior fiscal year that are outstanding and unvested at year end (2,289,880) — — 1,149,663 — — (559,648) — — Addition: Vesting date fair value of awards granted and vesting during such year — — — — — 225,030 — — — Addition (Subtraction): Change as of the vesting date (from the end of the prior fiscal year) in fair value of awards granted in any prior fiscal year for which vesting conditions were satisfied during such year 104,898 — — 4,589 — — (1,786,666) (1,787,262) — (Subtraction): Fair value at end of prior year of awards granted in any prior fiscal year that fail to meet the applicable vesting conditions during such year — — — (229,237) — — (3,956,400) (10,343,085) — Addition: Dividends or other earnings paid on stock or option awards in the covered year prior to vesting if not otherwise included in the total compensation for the covered year — — — — — — — — — Compensation Actually Paid (as calculated) $ 95,033 $ — $ 1,203,303 $ 16,487,836 $ — $ 2,716,224 $ (2,709,606) $ (11,406,682) $ — </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B13" s="4" t="inlineStr">
        <is>
          <t>The charts shown below compare the company-selected financial measure of PBT margin, net income, and PPC and peer group TSR as described above with executive compensation actually paid (or “CAP”) for each of the three most recent years:</t>
        </is>
      </c>
      <c r="C13" s="4" t="inlineStr">
        <is>
          <t xml:space="preserve"> </t>
        </is>
      </c>
      <c r="D13" s="4" t="inlineStr">
        <is>
          <t xml:space="preserve"> </t>
        </is>
      </c>
    </row>
    <row r="14">
      <c r="A14" s="4" t="inlineStr">
        <is>
          <t>Total Shareholder Return Vs Peer Group [Text Block]</t>
        </is>
      </c>
      <c r="B14" s="4" t="inlineStr">
        <is>
          <t>Total shareholder return as calculated based on a fixed investment of one hundred dollars measured from the market close on December 29, 2019 (the last trading day of 2019) through and including the end of the fiscal year for each year reported in the table.</t>
        </is>
      </c>
      <c r="C14" s="4" t="inlineStr">
        <is>
          <t xml:space="preserve"> </t>
        </is>
      </c>
      <c r="D14" s="4" t="inlineStr">
        <is>
          <t xml:space="preserve"> </t>
        </is>
      </c>
    </row>
    <row r="15">
      <c r="A15" s="4" t="inlineStr">
        <is>
          <t>Tabular List [Table Text Block]</t>
        </is>
      </c>
      <c r="B15" s="4" t="inlineStr">
        <is>
          <t>Financial Performance Measures PBT Margin (1) U.S. EBIT per processed pound (2) Mexico EBIT margin (3) U.K. and Europe EBIT margin (4) (1) PBT Margin is defined as income (loss) before income taxes as a percentage of the Company’s net sales. For a reconciliation of this non-GAAP financial measure for fiscal year 2022, see Annex A at the end of this proxy statement. (2) U.S. EBIT per processed pound (in cents) is defined in the CD&amp;A under “Performance Metrics for 2022 Program.” (3) Mexico EBIT margin is defined in the CD&amp;A under “Performance Metrics for 2022 Program.” (4) U.K. and Europe EBIT margin is defined in the CD&amp;A under “Performance Metrics for 2022 Program.”</t>
        </is>
      </c>
      <c r="C15" s="4" t="inlineStr">
        <is>
          <t xml:space="preserve"> </t>
        </is>
      </c>
      <c r="D15" s="4" t="inlineStr">
        <is>
          <t xml:space="preserve"> </t>
        </is>
      </c>
    </row>
    <row r="16">
      <c r="A16" s="4" t="inlineStr">
        <is>
          <t>Total Shareholder Return Amount</t>
        </is>
      </c>
      <c r="B16" s="7" t="n">
        <v>72.19</v>
      </c>
      <c r="C16" s="8" t="n">
        <v>83.56</v>
      </c>
      <c r="D16" s="8" t="n">
        <v>58.69</v>
      </c>
    </row>
    <row r="17">
      <c r="A17" s="4" t="inlineStr">
        <is>
          <t>Peer Group Total Shareholder Return Amount</t>
        </is>
      </c>
      <c r="B17" s="8" t="n">
        <v>87.04000000000001</v>
      </c>
      <c r="C17" s="8" t="n">
        <v>102.9</v>
      </c>
      <c r="D17" s="8" t="n">
        <v>86.84</v>
      </c>
    </row>
    <row r="18">
      <c r="A18" s="4" t="inlineStr">
        <is>
          <t>Net Income (Loss)</t>
        </is>
      </c>
      <c r="B18" s="5" t="n">
        <v>746538000</v>
      </c>
      <c r="C18" s="5" t="n">
        <v>31268000</v>
      </c>
      <c r="D18" s="5" t="n">
        <v>95070000</v>
      </c>
    </row>
    <row r="19">
      <c r="A19" s="4" t="inlineStr">
        <is>
          <t>Company Selected Measure Amount</t>
        </is>
      </c>
      <c r="B19" s="9" t="n">
        <v>0.061</v>
      </c>
      <c r="C19" s="9" t="n">
        <v>0.051</v>
      </c>
      <c r="D19" s="9" t="n">
        <v>0.031</v>
      </c>
    </row>
    <row r="20">
      <c r="A20" s="4" t="inlineStr">
        <is>
          <t>PEO Name</t>
        </is>
      </c>
      <c r="B20" s="4" t="inlineStr">
        <is>
          <t>Fabio Sandri</t>
        </is>
      </c>
      <c r="C20" s="4" t="inlineStr">
        <is>
          <t>Fabio Sandri</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Non-GAAP Measure Description [Text Block]</t>
        </is>
      </c>
      <c r="B23" s="4" t="inlineStr">
        <is>
          <t>Our company-selected measure, which is the measure we believe represents the most important financial performance not otherwise presented in the table above that we use to link CAP to our NEOs for fiscal 2022 to our company’s performance, is Profit Before Taxes Margin (or “PBT Margin”). PBT Margin is a non-GAAP financial measure that takes GAAP Profit Before Taxes, adds back litigation settlement expense and in prior years, other nonrecurring items, and divides by Net Sales. For a reconciliation of this non-GAAP financial measure for fiscal year 2022, see Annex A at the end of this proxy statement.</t>
        </is>
      </c>
      <c r="C23" s="4" t="inlineStr">
        <is>
          <t xml:space="preserve"> </t>
        </is>
      </c>
      <c r="D23" s="4" t="inlineStr">
        <is>
          <t xml:space="preserve"> </t>
        </is>
      </c>
    </row>
    <row r="24">
      <c r="A24" s="4" t="inlineStr">
        <is>
          <t>Fabio Sandri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PEO Total Compensation Amount</t>
        </is>
      </c>
      <c r="B26" s="5" t="n">
        <v>3011423</v>
      </c>
      <c r="C26" s="5" t="n">
        <v>8581691</v>
      </c>
      <c r="D26" s="5" t="n">
        <v>2546931</v>
      </c>
    </row>
    <row r="27">
      <c r="A27" s="4" t="inlineStr">
        <is>
          <t>PEO Actually Paid Compensation Amount</t>
        </is>
      </c>
      <c r="B27" s="6" t="n">
        <v>95033</v>
      </c>
      <c r="C27" s="6" t="n">
        <v>16487836</v>
      </c>
      <c r="D27" s="5" t="n">
        <v>-2709606</v>
      </c>
    </row>
    <row r="28">
      <c r="A28" s="4" t="inlineStr">
        <is>
          <t>PEO Name</t>
        </is>
      </c>
      <c r="B28" s="4" t="inlineStr">
        <is>
          <t xml:space="preserve"> </t>
        </is>
      </c>
      <c r="C28" s="4" t="inlineStr">
        <is>
          <t xml:space="preserve"> </t>
        </is>
      </c>
      <c r="D28" s="4" t="inlineStr">
        <is>
          <t>Fabio Sandri</t>
        </is>
      </c>
    </row>
    <row r="29">
      <c r="A29" s="4" t="inlineStr">
        <is>
          <t>Jayson Penn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6" t="n">
        <v>0</v>
      </c>
      <c r="C31" s="6" t="n">
        <v>0</v>
      </c>
      <c r="D31" s="5" t="n">
        <v>723665</v>
      </c>
    </row>
    <row r="32">
      <c r="A32" s="4" t="inlineStr">
        <is>
          <t>PEO Actually Paid Compensation Amount</t>
        </is>
      </c>
      <c r="B32" s="5" t="n">
        <v>0</v>
      </c>
      <c r="C32" s="6" t="n">
        <v>0</v>
      </c>
      <c r="D32" s="5" t="n">
        <v>-11406682</v>
      </c>
    </row>
    <row r="33">
      <c r="A33" s="4" t="inlineStr">
        <is>
          <t>PEO Name</t>
        </is>
      </c>
      <c r="B33" s="4" t="inlineStr">
        <is>
          <t xml:space="preserve"> </t>
        </is>
      </c>
      <c r="C33" s="4" t="inlineStr">
        <is>
          <t xml:space="preserve"> </t>
        </is>
      </c>
      <c r="D33" s="4" t="inlineStr">
        <is>
          <t>Jayson Penn</t>
        </is>
      </c>
    </row>
    <row r="34">
      <c r="A34" s="4" t="inlineStr">
        <is>
          <t>PEO [Member] | Measure [Axis]: 1</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PBT Margin(1)</t>
        </is>
      </c>
      <c r="C36" s="4" t="inlineStr">
        <is>
          <t xml:space="preserve"> </t>
        </is>
      </c>
      <c r="D36" s="4" t="inlineStr">
        <is>
          <t xml:space="preserve"> </t>
        </is>
      </c>
    </row>
    <row r="37">
      <c r="A37" s="4" t="inlineStr">
        <is>
          <t>PEO [Member] | Measure [Axis]: 2</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U.S. EBIT per processed pound(2)</t>
        </is>
      </c>
      <c r="C39" s="4" t="inlineStr">
        <is>
          <t xml:space="preserve"> </t>
        </is>
      </c>
      <c r="D39" s="4" t="inlineStr">
        <is>
          <t xml:space="preserve"> </t>
        </is>
      </c>
    </row>
    <row r="40">
      <c r="A40" s="4" t="inlineStr">
        <is>
          <t>PEO [Member] | Measure [Axis]: 3</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Mexico EBIT margin(3)</t>
        </is>
      </c>
      <c r="C42" s="4" t="inlineStr">
        <is>
          <t xml:space="preserve"> </t>
        </is>
      </c>
      <c r="D42" s="4" t="inlineStr">
        <is>
          <t xml:space="preserve"> </t>
        </is>
      </c>
    </row>
    <row r="43">
      <c r="A43" s="4" t="inlineStr">
        <is>
          <t>PEO [Member] | Measure [Axis]: 4</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U.K. and Europe EBIT margin(4)</t>
        </is>
      </c>
      <c r="C45" s="4" t="inlineStr">
        <is>
          <t xml:space="preserve"> </t>
        </is>
      </c>
      <c r="D45" s="4" t="inlineStr">
        <is>
          <t xml:space="preserve"> </t>
        </is>
      </c>
    </row>
    <row r="46">
      <c r="A46" s="4" t="inlineStr">
        <is>
          <t>PEO [Member] | Fabio Sandri [Member] | Share-based Compensation Transac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731408</v>
      </c>
      <c r="C48" s="6" t="n">
        <v>-6062913</v>
      </c>
      <c r="D48" s="5" t="n">
        <v>-1425900</v>
      </c>
    </row>
    <row r="49">
      <c r="A49" s="4" t="inlineStr">
        <is>
          <t>PEO [Member] | Fabio Sandri [Member] | Equity Awards Granted in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13044043</v>
      </c>
      <c r="D51" s="6" t="n">
        <v>2472077</v>
      </c>
    </row>
    <row r="52">
      <c r="A52" s="4" t="inlineStr">
        <is>
          <t>PEO [Member] | Fabio Sandri [Member] | Equity Awards Granted in Prior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89880</v>
      </c>
      <c r="C54" s="6" t="n">
        <v>1149663</v>
      </c>
      <c r="D54" s="6" t="n">
        <v>-559648</v>
      </c>
    </row>
    <row r="55">
      <c r="A55" s="4" t="inlineStr">
        <is>
          <t>PEO [Member] | Fabio Sandri [Member] | Equity Awards Granted in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Fabio Sandri [Member] | Equity Awards Granted in Prior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4898</v>
      </c>
      <c r="C60" s="6" t="n">
        <v>4589</v>
      </c>
      <c r="D60" s="6" t="n">
        <v>-1786666</v>
      </c>
    </row>
    <row r="61">
      <c r="A61" s="4" t="inlineStr">
        <is>
          <t>PEO [Member] | Fabio Sandri [Member] | Equity Awards Granted in Prior Year, Forfeited or Cancell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229237</v>
      </c>
      <c r="D63" s="6" t="n">
        <v>-3956400</v>
      </c>
    </row>
    <row r="64">
      <c r="A64" s="4" t="inlineStr">
        <is>
          <t>PEO [Member] | Fabio Sandri [Member] | Equity Awards Granted in Prior Year to Vesting, Dividends or Other Earning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Jayson Penn [Member] | Share-based Compensation Transac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Jayson Penn [Member] | Equity Awards Granted in During the Year,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Jayson Penn [Member] | Equity Awards Granted in Prior Year,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Jayson Penn [Member] | Equity Awards Granted in During the Year, 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Jayson Penn [Member] | Equity Awards Granted in Prior Year,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1787262</v>
      </c>
    </row>
    <row r="82">
      <c r="A82" s="4" t="inlineStr">
        <is>
          <t>PEO [Member] | Jayson Penn [Member] | Equity Awards Granted in Prior Year, Forfeited or Cancell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10343085</v>
      </c>
    </row>
    <row r="85">
      <c r="A85" s="4" t="inlineStr">
        <is>
          <t>PEO [Member] | Jayson Penn [Member] | Equity Awards Granted in Prior Year to Vesting, Dividends or Other Earning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Share-based Compensation Transactio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06338</v>
      </c>
      <c r="C90" s="6" t="n">
        <v>-921087</v>
      </c>
      <c r="D90" s="6" t="n">
        <v>0</v>
      </c>
    </row>
    <row r="91">
      <c r="A91" s="4" t="inlineStr">
        <is>
          <t>Non-PEO NEO [Member] | Equity Awards Granted in During the Year, Un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1506985</v>
      </c>
      <c r="D93" s="6" t="n">
        <v>0</v>
      </c>
    </row>
    <row r="94">
      <c r="A94" s="4" t="inlineStr">
        <is>
          <t>Non-PEO NEO [Member] | Equity Awards Granted in Prior Year, Un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Equity Awards Granted in During the Year, 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225030</v>
      </c>
      <c r="D99" s="6" t="n">
        <v>0</v>
      </c>
    </row>
    <row r="100">
      <c r="A100" s="4" t="inlineStr">
        <is>
          <t>Non-PEO NEO [Member] | Equity Awards Granted in Prior Year, 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Equity Awards Granted in Prior Year, Forfeited or Cancell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Equity Awards Granted in Prior Year to Vesting, Dividends or Other Earning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0</v>
      </c>
      <c r="C108" s="5" t="n">
        <v>0</v>
      </c>
      <c r="D10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54:57Z</dcterms:created>
  <dcterms:modified xmlns:dcterms="http://purl.org/dc/terms/" xmlns:xsi="http://www.w3.org/2001/XMLSchema-instance" xsi:type="dcterms:W3CDTF">2023-03-17T20:54:57Z</dcterms:modified>
</cp:coreProperties>
</file>